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SCHWAB " sheetId="2" state="visible" r:id="rId2"/>
    <sheet xmlns:r="http://schemas.openxmlformats.org/officeDocument/2006/relationships" name="Risk_Return Detail Data- SCHWA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Other</t>
  </si>
  <si>
    <t>Document Period End Date</t>
  </si>
  <si>
    <t>dei_DocumentPeriodEndDate</t>
  </si>
  <si>
    <t>Dec. 1,
		2016</t>
  </si>
  <si>
    <t>Registrant Name</t>
  </si>
  <si>
    <t>dei_EntityRegistrantName</t>
  </si>
  <si>
    <t>SCHWAB CAPITAL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Dec. 01, 2016</t>
  </si>
  <si>
    <t xml:space="preserve">SCHWAB CAPITAL TRUST Schwab Fundamental Index Funds Supplement dated December 1, 2016, to the Prospectus and Statement of Additional Information (SAI) dated February 26, 2016 Schwab Fundamental Global Real Estate Index Fund Supplement dated December 1, 2016, to the Prospectus and SAI dated June 30, 2016 (collectively, the Funds) This supplement provides new and additional information beyond that contained in the above-referenced Prospectuses and SAIs and should be read in conjunction with the Prospectuses and SAIs. Effective December 1, 2016, the name of the Russell Fundamental Index Series and all associated indexes will change from Russell Fundamental to Russell RAFI. As a result, effective December 1, 2016, the following changes will be implemented to the Funds Prospectuses and SAIs, as applicable: 1. All references to Russell Fundamental Index Series, Russell Fundamental Index and Russell Fundamental Indexes in the Funds Prospectuses and SAIs are hereby deleted and replaced in their entirety with Russell RAFI Index Series, Russell RAFI Index and Russell RAFI Indexes, respectively. 2. All references to the relevant index in the Funds Prospectuses and SAIs are hereby deleted and replaced in their entirety with the corresponding new index name as noted in the table below: OLD INDEX NAME NEW INDEX NAME Russell Fundamental U.S. Index Russell RAFI U.S. Index Russell Fundamental U.S. Large Company Index Russell RAFI U.S. Large Company Index Russell Fundamental U.S. Small Company Index Russell RAFI U.S. Small Company Index Russell Fundamental Developed ex-U.S. Large Company Index Russell RAFI Developed ex-U.S. Large Company Index Russell Fundamental Developed ex-U.S. Small Company Index Russell RAFI Developed ex-U.S. Small Company Index Russell Fundamental Emerging Markets Large Company Index Russell RAFI Emerging Markets Large Company Index Russell Fundamental Global Select Real Estate Index Russell RAFI Global Select Real Estate Index Russell Fundamental Global Index Russell RAFI Global Index 3. Index ownership footnote (a) The Index ownership footnote that appears in the Principal investment strategies section in each Funds prospectus is hereby revised to include the following disclosure at the end of the footnote: Effective December 1, 2016, the name of the index was changed by the index provider. No other changes have occurred. (b) The second sentence in the Index ownership footnote that appears in the Principal investment strategies section in each Schwab Fundamental Index Funds prospectus is hereby deleted and replaced in its entirety with the following: Research Affiliates, Fundamental Index and RAFI are trademarks of RA. (c) The fifth sentence in the Index ownership footnote that appears in the Principal investment strategies section in each Schwab Fundamental Index ETFs and Schwab Fundamental Global Real Estate Index Funds prospectus is hereby deleted and replaced in its entirety with the following: Research Affiliates, Fundamental Index and RAFI are trademarks of RA. </t>
  </si>
  <si>
    <t>Supplement [Text Block]</t>
  </si>
  <si>
    <t>sct_SupplementTextBlock</t>
  </si>
  <si>
    <t>Schwab Fundamental US Large Company Index Fund</t>
  </si>
  <si>
    <t xml:space="preserve">SCHWAB CAPITAL TRUST Schwab Fundamental Index Funds Supplement dated December 1, 2016, to the Prospectus and Statement of Additional Information (SAI) dated February 26, 2016 (collectively, the Funds) This supplement provides new and additional information beyond that contained in the above-referenced Prospectuses and SAIs and should be read in conjunction with the Prospectuses and SAIs. Effective December 1, 2016, the name of the Russell Fundamental Index Series and all associated indexes will change from Russell Fundamental to Russell RAFI. As a result, effective December 1, 2016, the following changes will be implemented to the Funds Prospectuses and SAIs, as applicable: 1. All references to Russell Fundamental Index Series, Russell Fundamental Index and Russell Fundamental Indexes in the Funds Prospectuses and SAIs are hereby deleted and replaced in their entirety with Russell RAFI Index Series, Russell RAFI Index and Russell RAFI Indexes, respectively. 2. All references to the relevant index in the Funds Prospectuses and SAIs are hereby deleted and replaced in their entirety with the corresponding new index name as noted in the table below: OLD INDEX NAME NEW INDEX NAME Russell Fundamental U.S. Index Russell RAFI U.S. Index Russell Fundamental U.S. Large Company Index Russell RAFI U.S. Large Company Index Russell Fundamental U.S. Small Company Index Russell RAFI U.S. Small Company Index Russell Fundamental Developed ex-U.S. Large Company Index Russell RAFI Developed ex-U.S. Large Company Index Russell Fundamental Developed ex-U.S. Small Company Index Russell RAFI Developed ex-U.S. Small Company Index Russell Fundamental Emerging Markets Large Company Index Russell RAFI Emerging Markets Large Company Index Russell Fundamental Global Select Real Estate Index Russell RAFI Global Select Real Estate Index Russell Fundamental Global Index Russell RAFI Global Index 3. Index ownership footnote (a) The Index ownership footnote that appears in the Principal investment strategies section in each Funds prospectus is hereby revised to include the following disclosure at the end of the footnote: Effective December 1, 2016, the name of the index was changed by the index provider. No other changes have occurred. (b) The second sentence in the Index ownership footnote that appears in the Principal investment strategies section in each Schwab Fundamental Index Funds prospectus is hereby deleted and replaced in its entirety with the following: Research Affiliates, Fundamental Index and RAFI are trademarks of RA. </t>
  </si>
  <si>
    <t>Schwab Fundamental US Small Company Index Fund</t>
  </si>
  <si>
    <t>Schwab Fundamental International Large Company Index Fund</t>
  </si>
  <si>
    <t>Schwab Fundamental Emerging Markets Large Company Index Fund</t>
  </si>
  <si>
    <t>Schwab Fundamental International Small Company Index Fund</t>
  </si>
  <si>
    <t>Schwab Fundamental Global Real Estate Index Fund</t>
  </si>
  <si>
    <t xml:space="preserve">SCHWAB CAPITAL TRUST Schwab Fundamental Index Funds Schwab Fundamental Global Real Estate Index Fund Supplement dated December 1, 2016, to the Prospectus and SAI dated June 30, 2016 (collectively, the Funds) This supplement provides new and additional information beyond that contained in the above-referenced Prospectuses and SAIs and should be read in conjunction with the Prospectuses and SAIs. Effective December 1, 2016, the name of the Russell Fundamental Index Series and all associated indexes will change from Russell Fundamental to Russell RAFI. As a result, effective December 1, 2016, the following changes will be implemented to the Funds Prospectuses and SAIs, as applicable: 1. All references to Russell Fundamental Index Series, Russell Fundamental Index and Russell Fundamental Indexes in the Funds Prospectuses and SAIs are hereby deleted and replaced in their entirety with Russell RAFI Index Series, Russell RAFI Index and Russell RAFI Indexes, respectively. 2. All references to the relevant index in the Funds Prospectuses and SAIs are hereby deleted and replaced in their entirety with the corresponding new index name as noted in the table below: OLD INDEX NAME NEW INDEX NAME Russell Fundamental U.S. Index Russell RAFI U.S. Index Russell Fundamental U.S. Large Company Index Russell RAFI U.S. Large Company Index Russell Fundamental U.S. Small Company Index Russell RAFI U.S. Small Company Index Russell Fundamental Developed ex-U.S. Large Company Index Russell RAFI Developed ex-U.S. Large Company Index Russell Fundamental Developed ex-U.S. Small Company Index Russell RAFI Developed ex-U.S. Small Company Index Russell Fundamental Emerging Markets Large Company Index Russell RAFI Emerging Markets Large Company Index Russell Fundamental Global Select Real Estate Index Russell RAFI Global Select Real Estate Index Russell Fundamental Global Index Russell RAFI Global Index 3. Index ownership footnote (a) The Index ownership footnote that appears in the Principal investment strategies section in each Funds prospectus is hereby revised to include the following disclosure at the end of the footnote: Effective December 1, 2016, the name of the index was changed by the index provider. No other changes have occurred. (c) The fifth sentence in the Index ownership footnote that appears in the Principal investment strategies section in each Schwab Fundamental Index ETFs and Schwab Fundamental Global Real Estate Index Funds prospectus is hereby deleted and replaced in its entirety with the following: Research Affiliates, Fundamental Index and RAFI are trademarks of RA.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904333</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1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1"/>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10</v>
      </c>
    </row>
    <row r="5" spans="1:3">
      <c r="A5" s="4" t="s">
        <v>27</v>
      </c>
      <c r="B5" s="4" t="s">
        <v>28</v>
      </c>
      <c r="C5" s="4" t="s">
        <v>26</v>
      </c>
    </row>
    <row r="6" spans="1:3">
      <c r="A6" s="4" t="s">
        <v>29</v>
      </c>
    </row>
    <row r="7" spans="1:3">
      <c r="A7" s="3" t="s">
        <v>3</v>
      </c>
      <c r="B7" s="4" t="s">
        <v>4</v>
      </c>
    </row>
    <row r="8" spans="1:3">
      <c r="A8" s="4" t="s">
        <v>27</v>
      </c>
      <c r="B8" s="4" t="s">
        <v>28</v>
      </c>
      <c r="C8" s="4" t="s">
        <v>30</v>
      </c>
    </row>
    <row r="9" spans="1:3">
      <c r="A9" s="4" t="s">
        <v>31</v>
      </c>
    </row>
    <row r="10" spans="1:3">
      <c r="A10" s="3" t="s">
        <v>3</v>
      </c>
      <c r="B10" s="4" t="s">
        <v>4</v>
      </c>
    </row>
    <row r="11" spans="1:3">
      <c r="A11" s="4" t="s">
        <v>27</v>
      </c>
      <c r="B11" s="4" t="s">
        <v>28</v>
      </c>
      <c r="C11" s="4" t="s">
        <v>30</v>
      </c>
    </row>
    <row r="12" spans="1:3">
      <c r="A12" s="4" t="s">
        <v>32</v>
      </c>
    </row>
    <row r="13" spans="1:3">
      <c r="A13" s="3" t="s">
        <v>3</v>
      </c>
      <c r="B13" s="4" t="s">
        <v>4</v>
      </c>
    </row>
    <row r="14" spans="1:3">
      <c r="A14" s="4" t="s">
        <v>27</v>
      </c>
      <c r="B14" s="4" t="s">
        <v>28</v>
      </c>
      <c r="C14" s="4" t="s">
        <v>30</v>
      </c>
    </row>
    <row r="15" spans="1:3">
      <c r="A15" s="4" t="s">
        <v>33</v>
      </c>
    </row>
    <row r="16" spans="1:3">
      <c r="A16" s="3" t="s">
        <v>3</v>
      </c>
      <c r="B16" s="4" t="s">
        <v>4</v>
      </c>
    </row>
    <row r="17" spans="1:3">
      <c r="A17" s="4" t="s">
        <v>27</v>
      </c>
      <c r="B17" s="4" t="s">
        <v>28</v>
      </c>
      <c r="C17" s="4" t="s">
        <v>30</v>
      </c>
    </row>
    <row r="18" spans="1:3">
      <c r="A18" s="4" t="s">
        <v>34</v>
      </c>
    </row>
    <row r="19" spans="1:3">
      <c r="A19" s="3" t="s">
        <v>3</v>
      </c>
      <c r="B19" s="4" t="s">
        <v>4</v>
      </c>
    </row>
    <row r="20" spans="1:3">
      <c r="A20" s="4" t="s">
        <v>27</v>
      </c>
      <c r="B20" s="4" t="s">
        <v>28</v>
      </c>
      <c r="C20" s="4" t="s">
        <v>30</v>
      </c>
    </row>
    <row r="21" spans="1:3">
      <c r="A21" s="4" t="s">
        <v>35</v>
      </c>
    </row>
    <row r="22" spans="1:3">
      <c r="A22" s="3" t="s">
        <v>3</v>
      </c>
      <c r="B22" s="4" t="s">
        <v>4</v>
      </c>
    </row>
    <row r="23" spans="1:3">
      <c r="A23" s="4" t="s">
        <v>27</v>
      </c>
      <c r="B23" s="4" t="s">
        <v>28</v>
      </c>
      <c r="C23" s="4" t="s">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1"/>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10</v>
      </c>
    </row>
    <row r="5" spans="1:3">
      <c r="A5" s="4" t="s">
        <v>19</v>
      </c>
      <c r="B5" s="4" t="s">
        <v>20</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4T12:21:15Z</dcterms:created>
  <dcterms:modified xmlns:dcterms="http://purl.org/dc/terms/" xmlns:xsi="http://www.w3.org/2001/XMLSchema-instance" xsi:type="dcterms:W3CDTF">2016-12-14T12:21:15Z</dcterms:modified>
</cp:coreProperties>
</file>